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Shareholders_ Deficit"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Accounting Policies, by Policy " sheetId="15" state="visible" r:id="rId15"/>
    <sheet xmlns:r="http://schemas.openxmlformats.org/officeDocument/2006/relationships" name="Property and Equipment (Tables)" sheetId="16" state="visible" r:id="rId16"/>
    <sheet xmlns:r="http://schemas.openxmlformats.org/officeDocument/2006/relationships" name="Leases (Tables)" sheetId="17" state="visible" r:id="rId17"/>
    <sheet xmlns:r="http://schemas.openxmlformats.org/officeDocument/2006/relationships" name="Shareholders_ Deficit (Tables)" sheetId="18" state="visible" r:id="rId18"/>
    <sheet xmlns:r="http://schemas.openxmlformats.org/officeDocument/2006/relationships" name="Stock-Based Compensation (Table" sheetId="19" state="visible" r:id="rId19"/>
    <sheet xmlns:r="http://schemas.openxmlformats.org/officeDocument/2006/relationships" name="Organization and Description _2" sheetId="20" state="visible" r:id="rId20"/>
    <sheet xmlns:r="http://schemas.openxmlformats.org/officeDocument/2006/relationships" name="Summary of Significant Accoun_2"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Leases (Details) - Schedule of " sheetId="24" state="visible" r:id="rId24"/>
    <sheet xmlns:r="http://schemas.openxmlformats.org/officeDocument/2006/relationships" name="Shareholders_ Deficit (Details)" sheetId="25" state="visible" r:id="rId25"/>
    <sheet xmlns:r="http://schemas.openxmlformats.org/officeDocument/2006/relationships" name="Shareholders_ Deficit (Detail_2" sheetId="26" state="visible" r:id="rId26"/>
    <sheet xmlns:r="http://schemas.openxmlformats.org/officeDocument/2006/relationships" name="Shareholders_ Deficit (Detail_3" sheetId="27" state="visible" r:id="rId27"/>
    <sheet xmlns:r="http://schemas.openxmlformats.org/officeDocument/2006/relationships" name="Stock-Based Compensation (Detai" sheetId="28" state="visible" r:id="rId28"/>
    <sheet xmlns:r="http://schemas.openxmlformats.org/officeDocument/2006/relationships" name="Stock-Based Compensation (Det_2" sheetId="29" state="visible" r:id="rId29"/>
    <sheet xmlns:r="http://schemas.openxmlformats.org/officeDocument/2006/relationships" name="Stock-Based Compensation (Det_3" sheetId="30" state="visible" r:id="rId30"/>
    <sheet xmlns:r="http://schemas.openxmlformats.org/officeDocument/2006/relationships" name="Income Taxe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Entity Registrant Name</t>
        </is>
      </c>
      <c r="B4" s="4" t="inlineStr">
        <is>
          <t>PARTS iD, INC.</t>
        </is>
      </c>
    </row>
    <row r="5">
      <c r="A5" s="4" t="inlineStr">
        <is>
          <t>Trading Symbol</t>
        </is>
      </c>
      <c r="B5" s="4" t="inlineStr">
        <is>
          <t>I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3965804</v>
      </c>
    </row>
    <row r="9">
      <c r="A9" s="4" t="inlineStr">
        <is>
          <t>Amendment Flag</t>
        </is>
      </c>
      <c r="B9" s="4" t="inlineStr">
        <is>
          <t>false</t>
        </is>
      </c>
    </row>
    <row r="10">
      <c r="A10" s="4" t="inlineStr">
        <is>
          <t>Entity Central Index Key</t>
        </is>
      </c>
      <c r="B10" s="4" t="inlineStr">
        <is>
          <t>0001698113</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296</t>
        </is>
      </c>
    </row>
    <row r="23">
      <c r="A23" s="4" t="inlineStr">
        <is>
          <t>Entity Incorporation, State or Country Code</t>
        </is>
      </c>
      <c r="B23" s="4" t="inlineStr">
        <is>
          <t>DE</t>
        </is>
      </c>
    </row>
    <row r="24">
      <c r="A24" s="4" t="inlineStr">
        <is>
          <t>Entity Tax Identification Number</t>
        </is>
      </c>
      <c r="B24" s="4" t="inlineStr">
        <is>
          <t>81-3674868</t>
        </is>
      </c>
    </row>
    <row r="25">
      <c r="A25" s="4" t="inlineStr">
        <is>
          <t>Entity Address, Address Line One</t>
        </is>
      </c>
      <c r="B25" s="4" t="inlineStr">
        <is>
          <t>1 Corporate Drive</t>
        </is>
      </c>
    </row>
    <row r="26">
      <c r="A26" s="4" t="inlineStr">
        <is>
          <t>Entity Address, Address Line Two</t>
        </is>
      </c>
      <c r="B26" s="4" t="inlineStr">
        <is>
          <t>Suite C</t>
        </is>
      </c>
    </row>
    <row r="27">
      <c r="A27" s="4" t="inlineStr">
        <is>
          <t>Entity Address, City or Town</t>
        </is>
      </c>
      <c r="B27" s="4" t="inlineStr">
        <is>
          <t>Cranbury</t>
        </is>
      </c>
    </row>
    <row r="28">
      <c r="A28" s="4" t="inlineStr">
        <is>
          <t>Entity Address, State or Province</t>
        </is>
      </c>
      <c r="B28" s="4" t="inlineStr">
        <is>
          <t>NJ</t>
        </is>
      </c>
    </row>
    <row r="29">
      <c r="A29" s="4" t="inlineStr">
        <is>
          <t>Entity Address, Postal Zip Code</t>
        </is>
      </c>
      <c r="B29" s="4" t="inlineStr">
        <is>
          <t>08512</t>
        </is>
      </c>
    </row>
    <row r="30">
      <c r="A30" s="4" t="inlineStr">
        <is>
          <t>City Area Code</t>
        </is>
      </c>
      <c r="B30" s="4" t="inlineStr">
        <is>
          <t>(609)</t>
        </is>
      </c>
    </row>
    <row r="31">
      <c r="A31" s="4" t="inlineStr">
        <is>
          <t>Local Phone Number</t>
        </is>
      </c>
      <c r="B31" s="4" t="inlineStr">
        <is>
          <t>642-4700</t>
        </is>
      </c>
    </row>
    <row r="32">
      <c r="A32" s="4" t="inlineStr">
        <is>
          <t>Title of 12(b) Security</t>
        </is>
      </c>
      <c r="B32" s="4" t="inlineStr">
        <is>
          <t>Class A Common Stock, par value $0.0001 per share</t>
        </is>
      </c>
    </row>
    <row r="33">
      <c r="A33" s="4" t="inlineStr">
        <is>
          <t>Security Exchange Name</t>
        </is>
      </c>
      <c r="B33" s="4" t="inlineStr">
        <is>
          <t>NYS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4 – Leases Operating Leases The Company has lease arrangements for office
spaces and an equipment lease. These leases expire at various dates through 2024.
As of and
Operating Lease Expense $ 248,391
Additional Lease information:
Weighted average remaining lease term-operating leases (in years) 1.60
Weighted average discount rate-operating leases 7 %
Future minimum lease payments under non-cancellable leases as of March 31, 2022, were as follows:
April 1, 2022 to March 31, 2023 $ 710,952
April 1, 2023 to March 31, 2024 441,534
Thereafter -
Total future minimum lease payments $ 1,152,486
Less portion representing interest 78,096
Present value of lease obligations $ 1,074,390
Less current portion of lease obligations 680,173
Long term portion of lease obligations $ 394,2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Note 5 – Shareholders’ Deficit Preferred Stock As of March 31, 2022, the Company had authorized
for issuance a total of 1,000,000 shares of preferred stock, par value of $0.0001 per share (“Preferred Stock”). As of March
31, 2022 and 2021, no shares of Preferred Stock were issued or were outstanding. The Certificate of Incorporation of the Company authorizes
the Board to fix the voting rights, if any, designations, powers, preferences and relative, participating, optional, special, and other
rights at the time of issue of any Preferred Stock. Common Stock As of March 31, 2022 and 2021, the Company had
33,965,804 and 32,873,457, respectively, shares of Class A common stock outstanding. As of March 31, 2022 and 2021, the Company had reserved
6,905,830 and 7,998,178, respectively, shares of Class A common stock for issuance as follows:
Nature of Reserve As of As of
a. Indemnification reserve: Upon the expiration of the indemnification period of two years as described in the Business Combination agreement, subject to the payments of indemnity claims, if any, the Company will issue up to 750,000 shares to former Onyx shareholders 750,000 750,000
b. Adjustment reserve: Upon finalizing the merger consideration, in 2021, the Company issued 299,999 shares to former Onyx shareholders - 300,000
c. EIP reserve: Shares reserved for future issuance under the stockholder approved Parts iD, Inc. 2020 Equity Incentive Plan 4,112,248 4,904,596
d ESPP reserve: Shares reserved for future issuance under the stockholder approved Parts iD, Inc. 2020 Employee Stock Purchase Plan 2,043,582 2,043,582
Total shares reserved for future issuance 6,905,830 7,998,178 Further, pursuant to the Business Combination
agreement, the sponsor has a right to 1,502,129 shares of Class A common stock should its price exceed $15.00 per share for any thirty-day
trading period during the 730 calendar days after the effective date of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Commitments and Contingencies As of March 31, 2022, there were no material changes
to the Company’s legal matters and other contingencies disclosed in the Note 5 of the “Notes to Consolidated Financial Statements”
included in our 2021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Note 7 - Stock-Based Compensation During the three months ended March 31, 2022,
and 2021, selling, general and administrative expenses included $867,370 and $28,824 of stock-based compensation expense, respectively. During the three months ended March 31, 2022 and
2021, the Company capitalized $424,110 and $0, respectively, of stock-based compensation expense associated with awards issued to consultants
who are directly associated with and who devote time to our internal-use software. Equity Incentive Plan In October 2020, in connection with the Business
Combination, the Company’s stockholders approved the Parts iD, Inc. 2020 Equity Incentive Plan (the “2020 EIP”). The
2020 EIP became effective immediately upon the closing of the Business Combination. As of March 31, 2022 and 2021, of the 4,904,596 shares
of Class A common stock reserved for issuance under the 2020 EIP in the aggregate, 4,112,248 shares remained available for issuance. The 2020 EIP provides for the grant of stock options,
restricted stock, restricted stock units (“RSUs”), performance shares, performance units (“PSUs”), stock appreciation
rights, other stock-based awards and cash awards (collectively “awards”). The awards may be granted to employees, directors
and consultants of the Company. Restricted Stock Units The following table summarizes the
activity related to RSUs during the three months ended March 31, 2022:
Restricted Weighted
Unvested balance at January 1, 2022 1,551,033 $ 6.52
Granted 38,000 $ 2.20
Vested - -
Forfeited (4,000 ) $ 7.22
Unvested balance at March 31, 2022 1,585,033 $ 6.41 As of March 31, 2022, approximately
$8.1 million of unamortized stock-based compensation expense was associated with outstanding RSUs, which is expected to be recognized
over a remaining weighted average period of 1.62 years. Performance Based Restricted Stock Units The following table summarizes the
activity related to PSUs during the three months ended March 31, 2022:
PSU Type Balance at Granted Forfeited Balance at
Net revenue based 495,200 29,600 (1,600 ) 523,200
Weighted average grant date fair value $ 8.00 $ 2.20 $ 7.22 $ 7.67
Cash flow based 123,800 7,400 (400 ) 130,800
Weighted average grant date fair value $ 2.44 $ 2.14 $ 2.14 $ 2.14
Total 619,000 37,000 (2,000 ) 654,000 As of March 31, 2022, approximately
$1.4 million of unamortized stock-based compensation expense was associated with outstanding PSUs, which is expected to be recognized
over a weighted average period of 1.81 years. Employee Stock Purchase Plan In October 2020, in connection
with the Business Combination, the Company’s stockholders approved the Parts iD, Inc. 2020 Employee Stock Purchase Plan (the “2020
ESPP”). There are 2,043,582 shares of Class A common stock available for issuance under the 2020 ESPP. The 2020 ESPP became effective
immediately upon the closing of the Business Combination, but it has not yet been implemented. As of March 31, 2022, no shares had been
issued under the 2020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8 – Income Taxes For the three months ended March 31, 2022, and
2021, the effective income tax rate of (18.23)% and (19.87)%, respectively, differs from the federal statutory rate of 21% primarily due
to the effect of state income taxes, share-based compensation and expenses not deductible for income tax purposes. On March 27, 2020, the Coronavirus Aid, Relief,
and Economic Security Act (“CARES Act”) was enacted in the United Sates. The CARES Act contains several tax provisions, including
modifications to the net operating loss (“NOL”) and business interest limitations as well as a technical correction to the
recovery period for qualified improvement property. The Company has evaluated these provisions in the CARES Act and does not expect a
material impact to its tax provision, except for the 80% of taxable income limitation in the future on the utilization of the Company’s
NOLs. The Company does not currently anticipate any
significant increase or decrease of the total amount of unrecognized tax benefits within the next twelve months. None of the Company’s U.S. federal or state
income tax returns are currently under examination by the Internal Revenue Service (the “IRS”) or state authorities. However,
fiscal years 2017 and later remain subject to examination by the IRS and respective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1, condensed consolidated balance sheet data was derived from audited financial statements, but does not include all disclosures
required by GAAP. Results for interim periods should not be considered indicative of results for any other interim period or
for the full year. The consolidated financial statements include
the accounts of PARTS iD, Inc. and its wholly-owned subsidiary PARTS iD, LLC. All intercompany account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doubtful accounts, depreciation,
inventory valuation, valuation of deferred income tax assets and the capitalization and recoverability of software development costs. </t>
        </is>
      </c>
    </row>
    <row r="6">
      <c r="A6" s="4" t="inlineStr">
        <is>
          <t>Recently Adopted Accounting Pronouncements</t>
        </is>
      </c>
      <c r="B6" s="4" t="inlineStr">
        <is>
          <t xml:space="preserve">Recently Adopted Accounting Pronouncements On January 1, 2022, the Company adopted ASC 842
– Leases (“ASC 842”), which requires lessees to record right-of-use (“ROU”) assets and related lease obligations
on the balance sheet, as well as disclose key information regarding leasing arrangements. The Company adopted the standard by applying
the new transition alternative (ASU 2018-11) where an entity initially applies the new standard to all existing leases at the adoption
date without restatement to prior periods. Adoption of the new standard resulted in no adjustment to the opening balance of retained earnings
as of the adoption date but did result in the recognition of ROU assets and related lease obligations as of January 1, 2022 of $1,322,781.
The adoption of this standard did not have a significant impact on the Company’s operating results or cash flows. The Company elected the package of practical expedients
which permits a lessee to not reassess under the new standard its prior conclusions regarding lease identification, lease classification
and initial direct costs. The Company did not elect the practical expedient which permits the use of hindsight when determining the lease
term and assessing ROU assets for impairment. As permitted by the transition guidance, the Company
used the remaining lease term as of the date of adoption of the standard to estimate discount rates. As permitted by the standard, the
Company elected, for all asset classes, the short-term lease exemption. A short-term lease is a lease that, at the commencement date,
has a term of twelve months or less and does not include an option to purchase the underlying asset. The Company generally leases office and
certain equipment under noncancelable agreements. Upon each agreement’s commencement date, the Company determines if the agreement is
part of an arrangement that is or that contains a lease, determines the lease classification, and recognizes ROU assets and lease liabilities
for all leases except for leases with terms of 12 months or less. Lease liabilities and their corresponding ROU assets are recorded based
on the present value of lease payments over the expected lease term at the lease commencement date. The Company used an estimated incremental borrowing
rate (“IBR”) based on the information available at the commencement date of the respective lease to determine the present
value of future payments as most of our leases do not provide an implicit rate. The incremental borrowing rate represents an estimate
of the interest rate the Company would incur at lease commencement to borrow an amount equal to the lease payments on a collateralized
basis over the term of a comparable lease. Lease expense for minimum lease payments is recognized
on a straight-line basis over the lease term. The Company’s lease terms may include options to extend or terminate the lease when
it is reasonably certain that we will exercise that option. The Company reviews ROU assets for impairment
whenever events or changes in circumstances indicate that the carrying amount of the ROU asset may not be recoverable. When such events
occur, we compare the carrying amount of the ROU asset to the undiscounted expected future cash flows related to the ROU asset. If the
comparison indicates that an impairment exists, the amount of the impairment is calculated as the difference between the excess of the
carrying amount over the fair value of the ROU asset. If a readily determinable market price does not exist, fair value is estimated using
discounted expected cash flows attributable to the ROU asset. </t>
        </is>
      </c>
    </row>
    <row r="7">
      <c r="A7" s="4" t="inlineStr">
        <is>
          <t>Certain Significant Risks and Uncertainties</t>
        </is>
      </c>
      <c r="B7" s="4" t="inlineStr">
        <is>
          <t xml:space="preserve">Certain Significant Risks and Uncertainties In February 2022, the Russian Federation launched
a full-scale invasion against Ukraine, and sustained conflict and disruption in the region is ongoing. The
Company’s engineering and product data development team as well as back office and part of its customer service center are located
in Ukraine. </t>
        </is>
      </c>
    </row>
    <row r="8">
      <c r="A8" s="4" t="inlineStr">
        <is>
          <t>Significant Accounting Policies</t>
        </is>
      </c>
      <c r="B8" s="4" t="inlineStr">
        <is>
          <t>Significant Accounting Policies There have been no significant changes from the
significant accounting policies disclosed in Note 2 of the “Notes to Consolidated Financial Statements” included in our Annual
Report on Form 10-K for the year ended December 31, 2021 (our “2021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March 31, December 31,
Website and software development $ 45,527,865 $ 43,265,793
Furniture and fixtures 851,926 851,926
Computers and electronics 1,001,625 994,925
Vehicles 439,662 430,162
Leasehold improvements 237,190 237,190
Video and equipment 176,903 176,903
Total - Gross 48,235,171 45,956,899
Less: accumulated depreciation (34,210,485 ) (32,256,023 )
Total - Net $ 14,024,686 $ 13,700,8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ffice spaces and an equipment lease</t>
        </is>
      </c>
      <c r="B4" s="4" t="inlineStr">
        <is>
          <t xml:space="preserve">As of and
Operating Lease Expense $ 248,391
Additional Lease information:
Weighted average remaining lease term-operating leases (in years) 1.60
Weighted average discount rate-operating leases 7 %
Future minimum lease payments under non-cancellable leases as of March 31, 2022, were as follows:
April 1, 2022 to March 31, 2023 $ 710,952
April 1, 2023 to March 31, 2024 441,534
Thereafter -
Total future minimum lease payments $ 1,152,486
Less portion representing interest 78,096
Present value of lease obligations $ 1,074,390
Less current portion of lease obligations 680,173
Long term portion of lease obligations $ 394,2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Deficit (Tables)</t>
        </is>
      </c>
      <c r="B1" s="2" t="inlineStr">
        <is>
          <t>3 Months Ended</t>
        </is>
      </c>
    </row>
    <row r="2">
      <c r="B2" s="2" t="inlineStr">
        <is>
          <t>Mar. 31, 2022</t>
        </is>
      </c>
    </row>
    <row r="3">
      <c r="A3" s="3" t="inlineStr">
        <is>
          <t>Stockholders' Equity Note [Abstract]</t>
        </is>
      </c>
    </row>
    <row r="4">
      <c r="A4" s="4" t="inlineStr">
        <is>
          <t>Schedule of shares of Class A common stock for issuance</t>
        </is>
      </c>
      <c r="B4" s="4" t="inlineStr">
        <is>
          <t xml:space="preserve">Nature of Reserve As of As of
a. Indemnification reserve: Upon the expiration of the indemnification period of two years as described in the Business Combination agreement, subject to the payments of indemnity claims, if any, the Company will issue up to 750,000 shares to former Onyx shareholders 750,000 750,000
b. Adjustment reserve: Upon finalizing the merger consideration, in 2021, the Company issued 299,999 shares to former Onyx shareholders - 300,000
c. EIP reserve: Shares reserved for future issuance under the stockholder approved Parts iD, Inc. 2020 Equity Incentive Plan 4,112,248 4,904,596
d ESPP reserve: Shares reserved for future issuance under the stockholder approved Parts iD, Inc. 2020 Employee Stock Purchase Plan 2,043,582 2,043,582
Total shares reserved for future issuance 6,905,830 7,998,1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ummarizes the activity related to RSU</t>
        </is>
      </c>
      <c r="B4" s="4" t="inlineStr">
        <is>
          <t xml:space="preserve">Restricted Weighted
Unvested balance at January 1, 2022 1,551,033 $ 6.52
Granted 38,000 $ 2.20
Vested - -
Forfeited (4,000 ) $ 7.22
Unvested balance at March 31, 2022 1,585,033 $ 6.41 </t>
        </is>
      </c>
    </row>
    <row r="5">
      <c r="A5" s="4" t="inlineStr">
        <is>
          <t>Schedule of summarizes the activity related to PSU</t>
        </is>
      </c>
      <c r="B5" s="4" t="inlineStr">
        <is>
          <t xml:space="preserve">PSU Type Balance at Granted Forfeited Balance at
Net revenue based 495,200 29,600 (1,600 ) 523,200
Weighted average grant date fair value $ 8.00 $ 2.20 $ 7.22 $ 7.67
Cash flow based 123,800 7,400 (400 ) 130,800
Weighted average grant date fair value $ 2.44 $ 2.14 $ 2.14 $ 2.14
Total 619,000 37,000 (2,000 ) 65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5827503</v>
      </c>
      <c r="C3" s="6" t="n">
        <v>23203230</v>
      </c>
    </row>
    <row r="4">
      <c r="A4" s="4" t="inlineStr">
        <is>
          <t>Accounts receivable</t>
        </is>
      </c>
      <c r="B4" s="5" t="n">
        <v>3090131</v>
      </c>
      <c r="C4" s="5" t="n">
        <v>2157108</v>
      </c>
    </row>
    <row r="5">
      <c r="A5" s="4" t="inlineStr">
        <is>
          <t>Inventory</t>
        </is>
      </c>
      <c r="B5" s="5" t="n">
        <v>5972282</v>
      </c>
      <c r="C5" s="5" t="n">
        <v>5754748</v>
      </c>
    </row>
    <row r="6">
      <c r="A6" s="4" t="inlineStr">
        <is>
          <t>Prepaid expenses and other current assets</t>
        </is>
      </c>
      <c r="B6" s="5" t="n">
        <v>5534506</v>
      </c>
      <c r="C6" s="5" t="n">
        <v>4874704</v>
      </c>
    </row>
    <row r="7">
      <c r="A7" s="4" t="inlineStr">
        <is>
          <t>Total current assets</t>
        </is>
      </c>
      <c r="B7" s="5" t="n">
        <v>30424422</v>
      </c>
      <c r="C7" s="5" t="n">
        <v>35989790</v>
      </c>
    </row>
    <row r="8">
      <c r="A8" s="4" t="inlineStr">
        <is>
          <t>Property and equipment, net</t>
        </is>
      </c>
      <c r="B8" s="5" t="n">
        <v>14024686</v>
      </c>
      <c r="C8" s="5" t="n">
        <v>13700876</v>
      </c>
    </row>
    <row r="9">
      <c r="A9" s="4" t="inlineStr">
        <is>
          <t>Intangible assets</t>
        </is>
      </c>
      <c r="B9" s="5" t="n">
        <v>262966</v>
      </c>
      <c r="C9" s="5" t="n">
        <v>262966</v>
      </c>
    </row>
    <row r="10">
      <c r="A10" s="4" t="inlineStr">
        <is>
          <t>Deferred tax assets</t>
        </is>
      </c>
      <c r="B10" s="5" t="n">
        <v>3195973</v>
      </c>
      <c r="C10" s="5" t="n">
        <v>2314907</v>
      </c>
    </row>
    <row r="11">
      <c r="A11" s="4" t="inlineStr">
        <is>
          <t>Operating lease right-of-use</t>
        </is>
      </c>
      <c r="B11" s="5" t="n">
        <v>1074390</v>
      </c>
    </row>
    <row r="12">
      <c r="A12" s="4" t="inlineStr">
        <is>
          <t>Other assets</t>
        </is>
      </c>
      <c r="B12" s="5" t="n">
        <v>267707</v>
      </c>
      <c r="C12" s="5" t="n">
        <v>267707</v>
      </c>
    </row>
    <row r="13">
      <c r="A13" s="4" t="inlineStr">
        <is>
          <t>Total assets</t>
        </is>
      </c>
      <c r="B13" s="5" t="n">
        <v>49250144</v>
      </c>
      <c r="C13" s="5" t="n">
        <v>52536246</v>
      </c>
    </row>
    <row r="14">
      <c r="A14" s="3" t="inlineStr">
        <is>
          <t>Current liabilities</t>
        </is>
      </c>
    </row>
    <row r="15">
      <c r="A15" s="4" t="inlineStr">
        <is>
          <t>Accounts payable</t>
        </is>
      </c>
      <c r="B15" s="5" t="n">
        <v>35606725</v>
      </c>
      <c r="C15" s="5" t="n">
        <v>40591938</v>
      </c>
    </row>
    <row r="16">
      <c r="A16" s="4" t="inlineStr">
        <is>
          <t>Customer deposits</t>
        </is>
      </c>
      <c r="B16" s="5" t="n">
        <v>17941597</v>
      </c>
      <c r="C16" s="5" t="n">
        <v>15497857</v>
      </c>
    </row>
    <row r="17">
      <c r="A17" s="4" t="inlineStr">
        <is>
          <t>Accrued expenses</t>
        </is>
      </c>
      <c r="B17" s="5" t="n">
        <v>6948508</v>
      </c>
      <c r="C17" s="5" t="n">
        <v>6221330</v>
      </c>
    </row>
    <row r="18">
      <c r="A18" s="4" t="inlineStr">
        <is>
          <t>Other current liabilities</t>
        </is>
      </c>
      <c r="B18" s="5" t="n">
        <v>4046351</v>
      </c>
      <c r="C18" s="5" t="n">
        <v>3930841</v>
      </c>
    </row>
    <row r="19">
      <c r="A19" s="4" t="inlineStr">
        <is>
          <t>Operating lease liabilities</t>
        </is>
      </c>
      <c r="B19" s="5" t="n">
        <v>680173</v>
      </c>
    </row>
    <row r="20">
      <c r="A20" s="4" t="inlineStr">
        <is>
          <t>Total current liabilities</t>
        </is>
      </c>
      <c r="B20" s="5" t="n">
        <v>65223354</v>
      </c>
      <c r="C20" s="5" t="n">
        <v>66241966</v>
      </c>
    </row>
    <row r="21">
      <c r="A21" s="3" t="inlineStr">
        <is>
          <t>Other non-current liabilities</t>
        </is>
      </c>
    </row>
    <row r="22">
      <c r="A22" s="4" t="inlineStr">
        <is>
          <t>Operating lease, net of current portion</t>
        </is>
      </c>
      <c r="B22" s="5" t="n">
        <v>394217</v>
      </c>
    </row>
    <row r="23">
      <c r="A23" s="4" t="inlineStr">
        <is>
          <t>Total liabilities</t>
        </is>
      </c>
      <c r="B23" s="5" t="n">
        <v>65617571</v>
      </c>
      <c r="C23" s="5" t="n">
        <v>66241966</v>
      </c>
    </row>
    <row r="24">
      <c r="A24" s="4" t="inlineStr">
        <is>
          <t>COMMITMENTS AND CONTINGENCIES (Note 6)</t>
        </is>
      </c>
      <c r="B24" s="4" t="inlineStr">
        <is>
          <t xml:space="preserve"> </t>
        </is>
      </c>
      <c r="C24" s="4" t="inlineStr">
        <is>
          <t xml:space="preserve"> </t>
        </is>
      </c>
    </row>
    <row r="25">
      <c r="A25" s="3" t="inlineStr">
        <is>
          <t>SHAREHOLDERS’ DEFICIT</t>
        </is>
      </c>
    </row>
    <row r="26">
      <c r="A26" s="4" t="inlineStr">
        <is>
          <t>Preferred stock, $0.0001 par value per share; 1,000,000 shares authorized and 0 issued and outstanding</t>
        </is>
      </c>
      <c r="B26" s="4" t="inlineStr">
        <is>
          <t xml:space="preserve"> </t>
        </is>
      </c>
      <c r="C26" s="4" t="inlineStr">
        <is>
          <t xml:space="preserve"> </t>
        </is>
      </c>
    </row>
    <row r="27">
      <c r="A27" s="4" t="inlineStr">
        <is>
          <t>Common stock, $0.0001 par value per share; 10,000,000 Class F shares authorized and 0 issued and outstanding</t>
        </is>
      </c>
      <c r="B27" s="4" t="inlineStr">
        <is>
          <t xml:space="preserve"> </t>
        </is>
      </c>
      <c r="C27" s="4" t="inlineStr">
        <is>
          <t xml:space="preserve"> </t>
        </is>
      </c>
    </row>
    <row r="28">
      <c r="A28" s="4" t="inlineStr">
        <is>
          <t>100,000,000 Class A shares authorized and 33,965,804 issued and outstanding, as of March 31, 2022 and December 31, 2021</t>
        </is>
      </c>
      <c r="B28" s="5" t="n">
        <v>3396</v>
      </c>
      <c r="C28" s="5" t="n">
        <v>3396</v>
      </c>
    </row>
    <row r="29">
      <c r="A29" s="4" t="inlineStr">
        <is>
          <t>Additional paid in capital</t>
        </is>
      </c>
      <c r="B29" s="5" t="n">
        <v>8265021</v>
      </c>
      <c r="C29" s="5" t="n">
        <v>6973541</v>
      </c>
    </row>
    <row r="30">
      <c r="A30" s="4" t="inlineStr">
        <is>
          <t>Accumulated deficit</t>
        </is>
      </c>
      <c r="B30" s="5" t="n">
        <v>-24635844</v>
      </c>
      <c r="C30" s="5" t="n">
        <v>-20682657</v>
      </c>
    </row>
    <row r="31">
      <c r="A31" s="4" t="inlineStr">
        <is>
          <t>Total shareholders’ deficit</t>
        </is>
      </c>
      <c r="B31" s="5" t="n">
        <v>-16367427</v>
      </c>
      <c r="C31" s="5" t="n">
        <v>-13705720</v>
      </c>
    </row>
    <row r="32">
      <c r="A32" s="4" t="inlineStr">
        <is>
          <t>Total liabilities and shareholders’ deficit</t>
        </is>
      </c>
      <c r="B32" s="6" t="n">
        <v>49250144</v>
      </c>
      <c r="C32" s="6" t="n">
        <v>52536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Detail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PARTS iD has a product portfolio comprising more than 18 million SKUs,
an end-to-end digital commerce platform for both digital commerce and fulfillment, and a virtual shipping network comprising over 2,500
locations, over 5,000 active brands, and machine-learning algorithms for complex fitment industries such as vehicle parts and accesso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2</t>
        </is>
      </c>
      <c r="C1" s="2" t="inlineStr">
        <is>
          <t>Jan. 01, 2022</t>
        </is>
      </c>
    </row>
    <row r="2">
      <c r="A2" s="3" t="inlineStr">
        <is>
          <t>Accounting Policies [Abstract]</t>
        </is>
      </c>
    </row>
    <row r="3">
      <c r="A3" s="4" t="inlineStr">
        <is>
          <t>ROU assets and related lease obligations</t>
        </is>
      </c>
      <c r="C3" s="6" t="n">
        <v>1322781</v>
      </c>
    </row>
    <row r="4">
      <c r="A4" s="4" t="inlineStr">
        <is>
          <t>Short-term lease term</t>
        </is>
      </c>
      <c r="B4" s="4" t="inlineStr">
        <is>
          <t>12 month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1954462</v>
      </c>
      <c r="C4" s="6" t="n">
        <v>177377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2</t>
        </is>
      </c>
      <c r="C1" s="2" t="inlineStr">
        <is>
          <t>Dec. 31, 2021</t>
        </is>
      </c>
    </row>
    <row r="2">
      <c r="A2" s="3" t="inlineStr">
        <is>
          <t>Property and Equipment (Details) - Schedule of property and equipment [Line Items]</t>
        </is>
      </c>
    </row>
    <row r="3">
      <c r="A3" s="4" t="inlineStr">
        <is>
          <t>Property and Equipment, Gross</t>
        </is>
      </c>
      <c r="B3" s="6" t="n">
        <v>48235171</v>
      </c>
      <c r="C3" s="6" t="n">
        <v>45956899</v>
      </c>
    </row>
    <row r="4">
      <c r="A4" s="4" t="inlineStr">
        <is>
          <t>Less: accumulated depreciation</t>
        </is>
      </c>
      <c r="B4" s="5" t="n">
        <v>-34210485</v>
      </c>
      <c r="C4" s="5" t="n">
        <v>-32256023</v>
      </c>
    </row>
    <row r="5">
      <c r="A5" s="4" t="inlineStr">
        <is>
          <t>Total - Net</t>
        </is>
      </c>
      <c r="B5" s="5" t="n">
        <v>14024686</v>
      </c>
      <c r="C5" s="5" t="n">
        <v>13700876</v>
      </c>
    </row>
    <row r="6">
      <c r="A6" s="4" t="inlineStr">
        <is>
          <t>Website and software development [Member]</t>
        </is>
      </c>
    </row>
    <row r="7">
      <c r="A7" s="3" t="inlineStr">
        <is>
          <t>Property and Equipment (Details) - Schedule of property and equipment [Line Items]</t>
        </is>
      </c>
    </row>
    <row r="8">
      <c r="A8" s="4" t="inlineStr">
        <is>
          <t>Property and Equipment, Gross</t>
        </is>
      </c>
      <c r="B8" s="5" t="n">
        <v>45527865</v>
      </c>
      <c r="C8" s="5" t="n">
        <v>43265793</v>
      </c>
    </row>
    <row r="9">
      <c r="A9" s="4" t="inlineStr">
        <is>
          <t>Furniture and fixtures [Member]</t>
        </is>
      </c>
    </row>
    <row r="10">
      <c r="A10" s="3" t="inlineStr">
        <is>
          <t>Property and Equipment (Details) - Schedule of property and equipment [Line Items]</t>
        </is>
      </c>
    </row>
    <row r="11">
      <c r="A11" s="4" t="inlineStr">
        <is>
          <t>Property and Equipment, Gross</t>
        </is>
      </c>
      <c r="B11" s="5" t="n">
        <v>851926</v>
      </c>
      <c r="C11" s="5" t="n">
        <v>851926</v>
      </c>
    </row>
    <row r="12">
      <c r="A12" s="4" t="inlineStr">
        <is>
          <t>Computers and electronics [Member]</t>
        </is>
      </c>
    </row>
    <row r="13">
      <c r="A13" s="3" t="inlineStr">
        <is>
          <t>Property and Equipment (Details) - Schedule of property and equipment [Line Items]</t>
        </is>
      </c>
    </row>
    <row r="14">
      <c r="A14" s="4" t="inlineStr">
        <is>
          <t>Property and Equipment, Gross</t>
        </is>
      </c>
      <c r="B14" s="5" t="n">
        <v>1001625</v>
      </c>
      <c r="C14" s="5" t="n">
        <v>994925</v>
      </c>
    </row>
    <row r="15">
      <c r="A15" s="4" t="inlineStr">
        <is>
          <t>Vehicles [Member]</t>
        </is>
      </c>
    </row>
    <row r="16">
      <c r="A16" s="3" t="inlineStr">
        <is>
          <t>Property and Equipment (Details) - Schedule of property and equipment [Line Items]</t>
        </is>
      </c>
    </row>
    <row r="17">
      <c r="A17" s="4" t="inlineStr">
        <is>
          <t>Property and Equipment, Gross</t>
        </is>
      </c>
      <c r="B17" s="5" t="n">
        <v>439662</v>
      </c>
      <c r="C17" s="5" t="n">
        <v>430162</v>
      </c>
    </row>
    <row r="18">
      <c r="A18" s="4" t="inlineStr">
        <is>
          <t>Leasehold improvements [Member]</t>
        </is>
      </c>
    </row>
    <row r="19">
      <c r="A19" s="3" t="inlineStr">
        <is>
          <t>Property and Equipment (Details) - Schedule of property and equipment [Line Items]</t>
        </is>
      </c>
    </row>
    <row r="20">
      <c r="A20" s="4" t="inlineStr">
        <is>
          <t>Property and Equipment, Gross</t>
        </is>
      </c>
      <c r="B20" s="5" t="n">
        <v>237190</v>
      </c>
      <c r="C20" s="5" t="n">
        <v>237190</v>
      </c>
    </row>
    <row r="21">
      <c r="A21" s="4" t="inlineStr">
        <is>
          <t>Video and equipment [Member]</t>
        </is>
      </c>
    </row>
    <row r="22">
      <c r="A22" s="3" t="inlineStr">
        <is>
          <t>Property and Equipment (Details) - Schedule of property and equipment [Line Items]</t>
        </is>
      </c>
    </row>
    <row r="23">
      <c r="A23" s="4" t="inlineStr">
        <is>
          <t>Property and Equipment, Gross</t>
        </is>
      </c>
      <c r="B23" s="6" t="n">
        <v>176903</v>
      </c>
      <c r="C23" s="6" t="n">
        <v>17690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office spaces and an equipment lease</t>
        </is>
      </c>
      <c r="B1" s="2" t="inlineStr">
        <is>
          <t>3 Months Ended</t>
        </is>
      </c>
    </row>
    <row r="2">
      <c r="B2" s="2" t="inlineStr">
        <is>
          <t>Mar. 31, 2022USD ($)</t>
        </is>
      </c>
    </row>
    <row r="3">
      <c r="A3" s="3" t="inlineStr">
        <is>
          <t>Schedule of office spaces and an equipment lease [Abstract]</t>
        </is>
      </c>
    </row>
    <row r="4">
      <c r="A4" s="4" t="inlineStr">
        <is>
          <t>Operating Lease Expense</t>
        </is>
      </c>
      <c r="B4" s="6" t="n">
        <v>248391</v>
      </c>
    </row>
    <row r="5">
      <c r="A5" s="3" t="inlineStr">
        <is>
          <t>Additional Lease information:</t>
        </is>
      </c>
    </row>
    <row r="6">
      <c r="A6" s="4" t="inlineStr">
        <is>
          <t>Weighted average remaining lease term-operating leases (in years)</t>
        </is>
      </c>
      <c r="B6" s="4" t="inlineStr">
        <is>
          <t>1 year 7 months 6 days</t>
        </is>
      </c>
    </row>
    <row r="7">
      <c r="A7" s="4" t="inlineStr">
        <is>
          <t>Weighted average discount rate-operating leases</t>
        </is>
      </c>
      <c r="B7" s="4" t="inlineStr">
        <is>
          <t>7.00%</t>
        </is>
      </c>
    </row>
    <row r="8">
      <c r="A8" s="3" t="inlineStr">
        <is>
          <t>Future minimum lease payments under non-cancellable leases as of March 31, 2022, were as follows:</t>
        </is>
      </c>
    </row>
    <row r="9">
      <c r="A9" s="4" t="inlineStr">
        <is>
          <t>April 1, 2022 to March 31, 2023</t>
        </is>
      </c>
      <c r="B9" s="6" t="n">
        <v>710952</v>
      </c>
    </row>
    <row r="10">
      <c r="A10" s="4" t="inlineStr">
        <is>
          <t>April 1, 2023 to March 31, 2024</t>
        </is>
      </c>
      <c r="B10" s="5" t="n">
        <v>441534</v>
      </c>
    </row>
    <row r="11">
      <c r="A11" s="4" t="inlineStr">
        <is>
          <t>Thereafter</t>
        </is>
      </c>
      <c r="B11" s="4" t="inlineStr">
        <is>
          <t xml:space="preserve"> </t>
        </is>
      </c>
    </row>
    <row r="12">
      <c r="A12" s="4" t="inlineStr">
        <is>
          <t>Total future minimum lease payments</t>
        </is>
      </c>
      <c r="B12" s="5" t="n">
        <v>1152486</v>
      </c>
    </row>
    <row r="13">
      <c r="A13" s="4" t="inlineStr">
        <is>
          <t>Less portion representing interest</t>
        </is>
      </c>
      <c r="B13" s="5" t="n">
        <v>78096</v>
      </c>
    </row>
    <row r="14">
      <c r="A14" s="4" t="inlineStr">
        <is>
          <t>Present value of lease obligations</t>
        </is>
      </c>
      <c r="B14" s="5" t="n">
        <v>1074390</v>
      </c>
    </row>
    <row r="15">
      <c r="A15" s="4" t="inlineStr">
        <is>
          <t>Less current portion of lease obligations</t>
        </is>
      </c>
      <c r="B15" s="5" t="n">
        <v>680173</v>
      </c>
    </row>
    <row r="16">
      <c r="A16" s="4" t="inlineStr">
        <is>
          <t>Long term portion of lease obligations</t>
        </is>
      </c>
      <c r="B16" s="6" t="n">
        <v>39421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80" customWidth="1" min="2" max="2"/>
    <col width="16" customWidth="1" min="3" max="3"/>
  </cols>
  <sheetData>
    <row r="1">
      <c r="A1" s="1" t="inlineStr">
        <is>
          <t>Shareholders’ Deficit (Details) - $ / shares</t>
        </is>
      </c>
      <c r="B1" s="2" t="inlineStr">
        <is>
          <t>3 Months Ended</t>
        </is>
      </c>
      <c r="C1" s="2" t="inlineStr">
        <is>
          <t>12 Months Ended</t>
        </is>
      </c>
    </row>
    <row r="2">
      <c r="B2" s="2" t="inlineStr">
        <is>
          <t>Mar. 31, 2022</t>
        </is>
      </c>
      <c r="C2" s="2" t="inlineStr">
        <is>
          <t>Dec. 31, 2021</t>
        </is>
      </c>
    </row>
    <row r="3">
      <c r="A3" s="3" t="inlineStr">
        <is>
          <t>Shareholders’ Deficit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Business Combination [Member]</t>
        </is>
      </c>
    </row>
    <row r="7">
      <c r="A7" s="3" t="inlineStr">
        <is>
          <t>Shareholders’ Deficit (Details) [Line Items]</t>
        </is>
      </c>
    </row>
    <row r="8">
      <c r="A8" s="4" t="inlineStr">
        <is>
          <t>Business combination, description</t>
        </is>
      </c>
      <c r="B8" s="4" t="inlineStr">
        <is>
          <t>Further, pursuant to the Business Combination
agreement, the sponsor has a right to 1,502,129 shares of Class A common stock should its price exceed $15.00 per share for any thirty-day
trading period during the 730 calendar days after the effective date of the Business Combination.</t>
        </is>
      </c>
    </row>
    <row r="9">
      <c r="A9" s="4" t="inlineStr">
        <is>
          <t>Class A Common Stock [Member]</t>
        </is>
      </c>
    </row>
    <row r="10">
      <c r="A10" s="3" t="inlineStr">
        <is>
          <t>Shareholders’ Deficit (Details) [Line Items]</t>
        </is>
      </c>
    </row>
    <row r="11">
      <c r="A11" s="4" t="inlineStr">
        <is>
          <t>Shares of common stock outstanding</t>
        </is>
      </c>
      <c r="B11" s="5" t="n">
        <v>33965804</v>
      </c>
      <c r="C11" s="5" t="n">
        <v>32873457</v>
      </c>
    </row>
    <row r="12">
      <c r="A12" s="4" t="inlineStr">
        <is>
          <t>Shares of common stock issued</t>
        </is>
      </c>
      <c r="B12" s="5" t="n">
        <v>6905830</v>
      </c>
      <c r="C12" s="5" t="n">
        <v>799817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Details) - Schedule of shares of Class A common stock for issuance - shares</t>
        </is>
      </c>
      <c r="B1" s="2" t="inlineStr">
        <is>
          <t>3 Months Ended</t>
        </is>
      </c>
    </row>
    <row r="2">
      <c r="B2" s="2" t="inlineStr">
        <is>
          <t>Mar. 31, 2022</t>
        </is>
      </c>
      <c r="C2" s="2" t="inlineStr">
        <is>
          <t>Mar. 31, 2021</t>
        </is>
      </c>
    </row>
    <row r="3">
      <c r="A3" s="3" t="inlineStr">
        <is>
          <t>Schedule of shares of Class A common stock for issuance [Abstract]</t>
        </is>
      </c>
    </row>
    <row r="4">
      <c r="A4" s="4" t="inlineStr">
        <is>
          <t>Indemnification reserve: Upon the expiration of the indemnification period of two years as described in the Business Combination agreement, subject to the payments of indemnity claims, if any, the Company will issue up to 750,000 shares to former Onyx shareholders</t>
        </is>
      </c>
      <c r="B4" s="5" t="n">
        <v>750000</v>
      </c>
      <c r="C4" s="5" t="n">
        <v>750000</v>
      </c>
    </row>
    <row r="5">
      <c r="A5" s="4" t="inlineStr">
        <is>
          <t>Adjustment reserve: Upon finalizing the merger consideration, in 2021, the Company issued 299,999 shares to former Onyx shareholders</t>
        </is>
      </c>
      <c r="B5" s="4" t="inlineStr">
        <is>
          <t xml:space="preserve"> </t>
        </is>
      </c>
      <c r="C5" s="5" t="n">
        <v>300000</v>
      </c>
    </row>
    <row r="6">
      <c r="A6" s="4" t="inlineStr">
        <is>
          <t>EIP reserve: Shares reserved for future issuance under the stockholder approved Parts iD, Inc. 2020 Equity Incentive Plan</t>
        </is>
      </c>
      <c r="B6" s="5" t="n">
        <v>4112248</v>
      </c>
      <c r="C6" s="5" t="n">
        <v>4904596</v>
      </c>
    </row>
    <row r="7">
      <c r="A7" s="4" t="inlineStr">
        <is>
          <t>ESPP reserve: Shares reserved for future issuance under the stockholder approved Parts iD, Inc. 2020 Employee Stock Purchase Plan</t>
        </is>
      </c>
      <c r="B7" s="5" t="n">
        <v>2043582</v>
      </c>
      <c r="C7" s="5" t="n">
        <v>2043582</v>
      </c>
    </row>
    <row r="8">
      <c r="A8" s="4" t="inlineStr">
        <is>
          <t>Total shares reserved for future issuance</t>
        </is>
      </c>
      <c r="B8" s="5" t="n">
        <v>6905830</v>
      </c>
      <c r="C8" s="5" t="n">
        <v>799817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holders’ Deficit (Details) - Schedule of shares of Class A common stock for issuance (Parentheticals)</t>
        </is>
      </c>
      <c r="B1" s="2" t="inlineStr">
        <is>
          <t>Mar. 31, 2022shares</t>
        </is>
      </c>
    </row>
    <row r="2">
      <c r="A2" s="4" t="inlineStr">
        <is>
          <t>Indemnification Reserve [Member]</t>
        </is>
      </c>
    </row>
    <row r="3">
      <c r="A3" s="3" t="inlineStr">
        <is>
          <t>Shareholders’ Deficit (Details) - Schedule of shares of Class A common stock for issuance (Parentheticals) [Line Items]</t>
        </is>
      </c>
    </row>
    <row r="4">
      <c r="A4" s="4" t="inlineStr">
        <is>
          <t>Common shares to former Onyx shareholders</t>
        </is>
      </c>
      <c r="B4" s="5" t="n">
        <v>750000</v>
      </c>
    </row>
    <row r="5">
      <c r="A5" s="4" t="inlineStr">
        <is>
          <t>Adjustment Reserve [Member]</t>
        </is>
      </c>
    </row>
    <row r="6">
      <c r="A6" s="3" t="inlineStr">
        <is>
          <t>Shareholders’ Deficit (Details) - Schedule of shares of Class A common stock for issuance (Parentheticals) [Line Items]</t>
        </is>
      </c>
    </row>
    <row r="7">
      <c r="A7" s="4" t="inlineStr">
        <is>
          <t>Common shares to former Onyx shareholders</t>
        </is>
      </c>
      <c r="B7" s="5" t="n">
        <v>2999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5" customWidth="1" min="2" max="2"/>
    <col width="24" customWidth="1" min="3" max="3"/>
    <col width="14" customWidth="1" min="4" max="4"/>
  </cols>
  <sheetData>
    <row r="1">
      <c r="A1" s="1" t="inlineStr">
        <is>
          <t>Stock-Based Compensation (Details) - USD ($)</t>
        </is>
      </c>
      <c r="B1" s="2" t="inlineStr">
        <is>
          <t>1 Months Ended</t>
        </is>
      </c>
      <c r="C1" s="2" t="inlineStr">
        <is>
          <t>3 Months Ended</t>
        </is>
      </c>
    </row>
    <row r="2">
      <c r="B2" s="2" t="inlineStr">
        <is>
          <t>Oct. 31, 2020</t>
        </is>
      </c>
      <c r="C2" s="2" t="inlineStr">
        <is>
          <t>Mar. 31, 2022</t>
        </is>
      </c>
      <c r="D2" s="2" t="inlineStr">
        <is>
          <t>Mar. 31, 2021</t>
        </is>
      </c>
    </row>
    <row r="3">
      <c r="A3" s="3" t="inlineStr">
        <is>
          <t>Stock-Based Compensation (Details) [Line Items]</t>
        </is>
      </c>
    </row>
    <row r="4">
      <c r="A4" s="4" t="inlineStr">
        <is>
          <t>Selling, general and administrative expenses</t>
        </is>
      </c>
      <c r="C4" s="6" t="n">
        <v>867370</v>
      </c>
      <c r="D4" s="6" t="n">
        <v>28824</v>
      </c>
    </row>
    <row r="5">
      <c r="A5" s="4" t="inlineStr">
        <is>
          <t>Amount of capitalized</t>
        </is>
      </c>
      <c r="C5" s="6" t="n">
        <v>424110</v>
      </c>
      <c r="D5" s="6" t="n">
        <v>0</v>
      </c>
    </row>
    <row r="6">
      <c r="A6" s="4" t="inlineStr">
        <is>
          <t>Shares remained available for issuance (in Shares)</t>
        </is>
      </c>
      <c r="C6" s="5" t="n">
        <v>4112248</v>
      </c>
      <c r="D6" s="5" t="n">
        <v>4112248</v>
      </c>
    </row>
    <row r="7">
      <c r="A7" s="4" t="inlineStr">
        <is>
          <t>Unamortized stock based compensation expense</t>
        </is>
      </c>
      <c r="C7" s="6" t="n">
        <v>1400000</v>
      </c>
    </row>
    <row r="8">
      <c r="A8" s="4" t="inlineStr">
        <is>
          <t>Weighted average period</t>
        </is>
      </c>
      <c r="C8" s="4" t="inlineStr">
        <is>
          <t>1 year 9 months 21 days</t>
        </is>
      </c>
    </row>
    <row r="9">
      <c r="A9" s="4" t="inlineStr">
        <is>
          <t>Restricted Stock Units (RSUs) [Member]</t>
        </is>
      </c>
    </row>
    <row r="10">
      <c r="A10" s="3" t="inlineStr">
        <is>
          <t>Stock-Based Compensation (Details) [Line Items]</t>
        </is>
      </c>
    </row>
    <row r="11">
      <c r="A11" s="4" t="inlineStr">
        <is>
          <t>Unamortized stock based compensation expense</t>
        </is>
      </c>
      <c r="C11" s="6" t="n">
        <v>8100000</v>
      </c>
    </row>
    <row r="12">
      <c r="A12" s="4" t="inlineStr">
        <is>
          <t>Weighted average period</t>
        </is>
      </c>
      <c r="C12" s="4" t="inlineStr">
        <is>
          <t>1 year 7 months 13 days</t>
        </is>
      </c>
    </row>
    <row r="13">
      <c r="A13" s="4" t="inlineStr">
        <is>
          <t>Class A Common Stock [Member]</t>
        </is>
      </c>
    </row>
    <row r="14">
      <c r="A14" s="3" t="inlineStr">
        <is>
          <t>Stock-Based Compensation (Details) [Line Items]</t>
        </is>
      </c>
    </row>
    <row r="15">
      <c r="A15" s="4" t="inlineStr">
        <is>
          <t>Common stock reserved for issuance (in Shares)</t>
        </is>
      </c>
      <c r="C15" s="5" t="n">
        <v>4904596</v>
      </c>
      <c r="D15" s="5" t="n">
        <v>4904596</v>
      </c>
    </row>
    <row r="16">
      <c r="A16" s="4" t="inlineStr">
        <is>
          <t>Issuance of common stock shares (in Shares)</t>
        </is>
      </c>
      <c r="B16" s="5" t="n">
        <v>2043582</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ummarizes the activity related to RSU</t>
        </is>
      </c>
      <c r="B1" s="2" t="inlineStr">
        <is>
          <t>3 Months Ended</t>
        </is>
      </c>
    </row>
    <row r="2">
      <c r="B2" s="2" t="inlineStr">
        <is>
          <t>Mar. 31, 2022$ / sharesshares</t>
        </is>
      </c>
    </row>
    <row r="3">
      <c r="A3" s="3" t="inlineStr">
        <is>
          <t>Schedule of summarizes the activity related to RSU [Abstract]</t>
        </is>
      </c>
    </row>
    <row r="4">
      <c r="A4" s="4" t="inlineStr">
        <is>
          <t>Restricted Stock Units, Beginning balance | shares</t>
        </is>
      </c>
      <c r="B4" s="5" t="n">
        <v>1551033</v>
      </c>
    </row>
    <row r="5">
      <c r="A5" s="4" t="inlineStr">
        <is>
          <t>Weighted Average Grant Date Fair Value, Beginning balance | $ / shares</t>
        </is>
      </c>
      <c r="B5" s="8" t="n">
        <v>6.52</v>
      </c>
    </row>
    <row r="6">
      <c r="A6" s="4" t="inlineStr">
        <is>
          <t>Restricted Stock Units, Granted | shares</t>
        </is>
      </c>
      <c r="B6" s="5" t="n">
        <v>38000</v>
      </c>
    </row>
    <row r="7">
      <c r="A7" s="4" t="inlineStr">
        <is>
          <t>Weighted Average Grant Date Fair Value, Granted | $ / shares</t>
        </is>
      </c>
      <c r="B7" s="9" t="n">
        <v>2.2</v>
      </c>
    </row>
    <row r="8">
      <c r="A8" s="4" t="inlineStr">
        <is>
          <t>Restricted Stock Units, Vested | shares</t>
        </is>
      </c>
      <c r="B8" s="4" t="inlineStr">
        <is>
          <t xml:space="preserve"> </t>
        </is>
      </c>
    </row>
    <row r="9">
      <c r="A9" s="4" t="inlineStr">
        <is>
          <t>Weighted Average Grant Date Fair Value, Vested | $ / shares</t>
        </is>
      </c>
      <c r="B9" s="4" t="inlineStr">
        <is>
          <t xml:space="preserve"> </t>
        </is>
      </c>
    </row>
    <row r="10">
      <c r="A10" s="4" t="inlineStr">
        <is>
          <t>Restricted Stock Units, Forfeited | shares</t>
        </is>
      </c>
      <c r="B10" s="5" t="n">
        <v>-4000</v>
      </c>
    </row>
    <row r="11">
      <c r="A11" s="4" t="inlineStr">
        <is>
          <t>Weighted Average Grant Date Fair Value, Forfeited | $ / shares</t>
        </is>
      </c>
      <c r="B11" s="8" t="n">
        <v>7.22</v>
      </c>
    </row>
    <row r="12">
      <c r="A12" s="4" t="inlineStr">
        <is>
          <t>Restricted Stock Units, Ending balance | shares</t>
        </is>
      </c>
      <c r="B12" s="5" t="n">
        <v>1585033</v>
      </c>
    </row>
    <row r="13">
      <c r="A13" s="4" t="inlineStr">
        <is>
          <t>Weighted Average Grant Date Fair Value, Ending balance | $ / shares</t>
        </is>
      </c>
      <c r="B13" s="8" t="n">
        <v>6.4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F Common Stock</t>
        </is>
      </c>
    </row>
    <row r="7">
      <c r="A7" s="4" t="inlineStr">
        <is>
          <t>Common stock, par value per share (in Dollars per share)</t>
        </is>
      </c>
      <c r="B7" s="7" t="n">
        <v>0.0001</v>
      </c>
      <c r="C7" s="7" t="n">
        <v>0.0001</v>
      </c>
    </row>
    <row r="8">
      <c r="A8" s="4" t="inlineStr">
        <is>
          <t>Common stock, shares authorized</t>
        </is>
      </c>
      <c r="B8" s="5" t="n">
        <v>10000000</v>
      </c>
      <c r="C8" s="5" t="n">
        <v>10000000</v>
      </c>
    </row>
    <row r="9">
      <c r="A9" s="4" t="inlineStr">
        <is>
          <t>Common stock, shares issued</t>
        </is>
      </c>
      <c r="B9" s="5" t="n">
        <v>0</v>
      </c>
      <c r="C9" s="5" t="n">
        <v>0</v>
      </c>
    </row>
    <row r="10">
      <c r="A10" s="4" t="inlineStr">
        <is>
          <t>Common stock, shares outstanding</t>
        </is>
      </c>
      <c r="B10" s="5" t="n">
        <v>0</v>
      </c>
      <c r="C10" s="5" t="n">
        <v>0</v>
      </c>
    </row>
    <row r="11">
      <c r="A11" s="4" t="inlineStr">
        <is>
          <t>Class A Common Stock</t>
        </is>
      </c>
    </row>
    <row r="12">
      <c r="A12" s="4" t="inlineStr">
        <is>
          <t>Common stock, shares authorized</t>
        </is>
      </c>
      <c r="B12" s="5" t="n">
        <v>100000000</v>
      </c>
      <c r="C12" s="5" t="n">
        <v>100000000</v>
      </c>
    </row>
    <row r="13">
      <c r="A13" s="4" t="inlineStr">
        <is>
          <t>Common stock, shares issued</t>
        </is>
      </c>
      <c r="B13" s="5" t="n">
        <v>33965804</v>
      </c>
      <c r="C13" s="5" t="n">
        <v>33965804</v>
      </c>
    </row>
    <row r="14">
      <c r="A14" s="4" t="inlineStr">
        <is>
          <t>Common stock, shares outstanding</t>
        </is>
      </c>
      <c r="B14" s="5" t="n">
        <v>33965804</v>
      </c>
      <c r="C14" s="5" t="n">
        <v>33965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ummarizes the activity related to PSU</t>
        </is>
      </c>
      <c r="B1" s="2" t="inlineStr">
        <is>
          <t>3 Months Ended</t>
        </is>
      </c>
    </row>
    <row r="2">
      <c r="B2" s="2" t="inlineStr">
        <is>
          <t>Mar. 31, 2022$ / sharesshares</t>
        </is>
      </c>
    </row>
    <row r="3">
      <c r="A3" s="3" t="inlineStr">
        <is>
          <t>Stock-Based Compensation (Details) - Schedule of summarizes the activity related to PSU [Line Items]</t>
        </is>
      </c>
    </row>
    <row r="4">
      <c r="A4" s="4" t="inlineStr">
        <is>
          <t>Balance Beginning</t>
        </is>
      </c>
      <c r="B4" s="5" t="n">
        <v>619000</v>
      </c>
    </row>
    <row r="5">
      <c r="A5" s="4" t="inlineStr">
        <is>
          <t>Granted</t>
        </is>
      </c>
      <c r="B5" s="5" t="n">
        <v>37000</v>
      </c>
    </row>
    <row r="6">
      <c r="A6" s="4" t="inlineStr">
        <is>
          <t>Forfeited</t>
        </is>
      </c>
      <c r="B6" s="5" t="n">
        <v>-2000</v>
      </c>
    </row>
    <row r="7">
      <c r="A7" s="4" t="inlineStr">
        <is>
          <t>Balance Ending</t>
        </is>
      </c>
      <c r="B7" s="5" t="n">
        <v>654000</v>
      </c>
    </row>
    <row r="8">
      <c r="A8" s="4" t="inlineStr">
        <is>
          <t>Net revenue based [Member]</t>
        </is>
      </c>
    </row>
    <row r="9">
      <c r="A9" s="3" t="inlineStr">
        <is>
          <t>Stock-Based Compensation (Details) - Schedule of summarizes the activity related to PSU [Line Items]</t>
        </is>
      </c>
    </row>
    <row r="10">
      <c r="A10" s="4" t="inlineStr">
        <is>
          <t>Balance Beginning</t>
        </is>
      </c>
      <c r="B10" s="5" t="n">
        <v>495200</v>
      </c>
    </row>
    <row r="11">
      <c r="A11" s="4" t="inlineStr">
        <is>
          <t>Granted</t>
        </is>
      </c>
      <c r="B11" s="5" t="n">
        <v>29600</v>
      </c>
    </row>
    <row r="12">
      <c r="A12" s="4" t="inlineStr">
        <is>
          <t>Forfeited</t>
        </is>
      </c>
      <c r="B12" s="5" t="n">
        <v>-1600</v>
      </c>
    </row>
    <row r="13">
      <c r="A13" s="4" t="inlineStr">
        <is>
          <t>Balance Ending</t>
        </is>
      </c>
      <c r="B13" s="5" t="n">
        <v>523200</v>
      </c>
    </row>
    <row r="14">
      <c r="A14" s="4" t="inlineStr">
        <is>
          <t>Weighted average grant date fair value [Member]</t>
        </is>
      </c>
    </row>
    <row r="15">
      <c r="A15" s="3" t="inlineStr">
        <is>
          <t>Stock-Based Compensation (Details) - Schedule of summarizes the activity related to PSU [Line Items]</t>
        </is>
      </c>
    </row>
    <row r="16">
      <c r="A16" s="4" t="inlineStr">
        <is>
          <t>Balance Beginning (in Dollars per share) | $ / shares</t>
        </is>
      </c>
      <c r="B16" s="6" t="n">
        <v>8</v>
      </c>
    </row>
    <row r="17">
      <c r="A17" s="4" t="inlineStr">
        <is>
          <t>Granted (in Dollars per share) | $ / shares</t>
        </is>
      </c>
      <c r="B17" s="10" t="n">
        <v>2.2</v>
      </c>
    </row>
    <row r="18">
      <c r="A18" s="4" t="inlineStr">
        <is>
          <t>Forfeited (in Dollars per share) | $ / shares</t>
        </is>
      </c>
      <c r="B18" s="11" t="n">
        <v>7.22</v>
      </c>
    </row>
    <row r="19">
      <c r="A19" s="4" t="inlineStr">
        <is>
          <t>Balance Ending (in Dollars per share) | $ / shares</t>
        </is>
      </c>
      <c r="B19" s="8" t="n">
        <v>7.67</v>
      </c>
    </row>
    <row r="20">
      <c r="A20" s="4" t="inlineStr">
        <is>
          <t>Cash flow based [Member]</t>
        </is>
      </c>
    </row>
    <row r="21">
      <c r="A21" s="3" t="inlineStr">
        <is>
          <t>Stock-Based Compensation (Details) - Schedule of summarizes the activity related to PSU [Line Items]</t>
        </is>
      </c>
    </row>
    <row r="22">
      <c r="A22" s="4" t="inlineStr">
        <is>
          <t>Balance Beginning</t>
        </is>
      </c>
      <c r="B22" s="5" t="n">
        <v>123800</v>
      </c>
    </row>
    <row r="23">
      <c r="A23" s="4" t="inlineStr">
        <is>
          <t>Granted</t>
        </is>
      </c>
      <c r="B23" s="5" t="n">
        <v>7400</v>
      </c>
    </row>
    <row r="24">
      <c r="A24" s="4" t="inlineStr">
        <is>
          <t>Forfeited</t>
        </is>
      </c>
      <c r="B24" s="5" t="n">
        <v>-400</v>
      </c>
    </row>
    <row r="25">
      <c r="A25" s="4" t="inlineStr">
        <is>
          <t>Balance Ending</t>
        </is>
      </c>
      <c r="B25" s="5" t="n">
        <v>130800</v>
      </c>
    </row>
    <row r="26">
      <c r="A26" s="4" t="inlineStr">
        <is>
          <t>Weighted average grant date fair value [Member]</t>
        </is>
      </c>
    </row>
    <row r="27">
      <c r="A27" s="3" t="inlineStr">
        <is>
          <t>Stock-Based Compensation (Details) - Schedule of summarizes the activity related to PSU [Line Items]</t>
        </is>
      </c>
    </row>
    <row r="28">
      <c r="A28" s="4" t="inlineStr">
        <is>
          <t>Balance Beginning (in Dollars per share) | $ / shares</t>
        </is>
      </c>
      <c r="B28" s="8" t="n">
        <v>2.44</v>
      </c>
    </row>
    <row r="29">
      <c r="A29" s="4" t="inlineStr">
        <is>
          <t>Granted (in Dollars per share) | $ / shares</t>
        </is>
      </c>
      <c r="B29" s="11" t="n">
        <v>2.14</v>
      </c>
    </row>
    <row r="30">
      <c r="A30" s="4" t="inlineStr">
        <is>
          <t>Forfeited (in Dollars per share) | $ / shares</t>
        </is>
      </c>
      <c r="B30" s="11" t="n">
        <v>2.14</v>
      </c>
    </row>
    <row r="31">
      <c r="A31" s="4" t="inlineStr">
        <is>
          <t>Balance Ending (in Dollars per share) | $ / shares</t>
        </is>
      </c>
      <c r="B31" s="8" t="n">
        <v>2.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s>
  <sheetData>
    <row r="1">
      <c r="A1" s="1" t="inlineStr">
        <is>
          <t>Income Taxes (Details)</t>
        </is>
      </c>
      <c r="B1" s="2" t="inlineStr">
        <is>
          <t>1 Months Ended</t>
        </is>
      </c>
      <c r="C1" s="2" t="inlineStr">
        <is>
          <t>3 Months Ended</t>
        </is>
      </c>
    </row>
    <row r="2">
      <c r="B2" s="2" t="inlineStr">
        <is>
          <t>Mar. 27, 2020</t>
        </is>
      </c>
      <c r="C2" s="2" t="inlineStr">
        <is>
          <t>Mar. 31, 2022</t>
        </is>
      </c>
      <c r="D2" s="2" t="inlineStr">
        <is>
          <t>Mar. 31, 2021</t>
        </is>
      </c>
    </row>
    <row r="3">
      <c r="A3" s="3" t="inlineStr">
        <is>
          <t>Income Tax Disclosure [Abstract]</t>
        </is>
      </c>
    </row>
    <row r="4">
      <c r="A4" s="4" t="inlineStr">
        <is>
          <t>Effective income tax rate</t>
        </is>
      </c>
      <c r="C4" s="4" t="inlineStr">
        <is>
          <t>(18.23%)</t>
        </is>
      </c>
      <c r="D4" s="4" t="inlineStr">
        <is>
          <t>(19.87%)</t>
        </is>
      </c>
    </row>
    <row r="5">
      <c r="A5" s="4" t="inlineStr">
        <is>
          <t>Federal statutory rate</t>
        </is>
      </c>
      <c r="C5" s="4" t="inlineStr">
        <is>
          <t>21.00%</t>
        </is>
      </c>
    </row>
    <row r="6">
      <c r="A6" s="4" t="inlineStr">
        <is>
          <t>Percentage of taxable income</t>
        </is>
      </c>
      <c r="B6" s="4" t="inlineStr">
        <is>
          <t>80.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Net revenue</t>
        </is>
      </c>
      <c r="B4" s="6" t="n">
        <v>94892148</v>
      </c>
      <c r="C4" s="6" t="n">
        <v>109073628</v>
      </c>
    </row>
    <row r="5">
      <c r="A5" s="4" t="inlineStr">
        <is>
          <t>Cost of goods sold</t>
        </is>
      </c>
      <c r="B5" s="5" t="n">
        <v>76397920</v>
      </c>
      <c r="C5" s="5" t="n">
        <v>86240019</v>
      </c>
    </row>
    <row r="6">
      <c r="A6" s="4" t="inlineStr">
        <is>
          <t>Gross profit</t>
        </is>
      </c>
      <c r="B6" s="5" t="n">
        <v>18494228</v>
      </c>
      <c r="C6" s="5" t="n">
        <v>22833609</v>
      </c>
    </row>
    <row r="7">
      <c r="A7" s="3" t="inlineStr">
        <is>
          <t>Operating expenses:</t>
        </is>
      </c>
    </row>
    <row r="8">
      <c r="A8" s="4" t="inlineStr">
        <is>
          <t>Advertising</t>
        </is>
      </c>
      <c r="B8" s="5" t="n">
        <v>9701292</v>
      </c>
      <c r="C8" s="5" t="n">
        <v>10499386</v>
      </c>
    </row>
    <row r="9">
      <c r="A9" s="4" t="inlineStr">
        <is>
          <t>Selling, general and administrative</t>
        </is>
      </c>
      <c r="B9" s="5" t="n">
        <v>11672727</v>
      </c>
      <c r="C9" s="5" t="n">
        <v>11358707</v>
      </c>
    </row>
    <row r="10">
      <c r="A10" s="4" t="inlineStr">
        <is>
          <t>Depreciation</t>
        </is>
      </c>
      <c r="B10" s="5" t="n">
        <v>1954462</v>
      </c>
      <c r="C10" s="5" t="n">
        <v>1773773</v>
      </c>
    </row>
    <row r="11">
      <c r="A11" s="4" t="inlineStr">
        <is>
          <t>Total operating expenses</t>
        </is>
      </c>
      <c r="B11" s="5" t="n">
        <v>23328481</v>
      </c>
      <c r="C11" s="5" t="n">
        <v>23631866</v>
      </c>
    </row>
    <row r="12">
      <c r="A12" s="4" t="inlineStr">
        <is>
          <t>Loss from operations</t>
        </is>
      </c>
      <c r="B12" s="5" t="n">
        <v>-4834253</v>
      </c>
      <c r="C12" s="5" t="n">
        <v>-798257</v>
      </c>
    </row>
    <row r="13">
      <c r="A13" s="4" t="inlineStr">
        <is>
          <t>Interest expense</t>
        </is>
      </c>
      <c r="B13" s="4" t="inlineStr">
        <is>
          <t xml:space="preserve"> </t>
        </is>
      </c>
      <c r="C13" s="5" t="n">
        <v>6490</v>
      </c>
    </row>
    <row r="14">
      <c r="A14" s="4" t="inlineStr">
        <is>
          <t>Loss before income tax benefit</t>
        </is>
      </c>
      <c r="B14" s="5" t="n">
        <v>-4834253</v>
      </c>
      <c r="C14" s="5" t="n">
        <v>-804747</v>
      </c>
    </row>
    <row r="15">
      <c r="A15" s="4" t="inlineStr">
        <is>
          <t>Income tax benefit</t>
        </is>
      </c>
      <c r="B15" s="5" t="n">
        <v>-881066</v>
      </c>
      <c r="C15" s="5" t="n">
        <v>-159934</v>
      </c>
    </row>
    <row r="16">
      <c r="A16" s="4" t="inlineStr">
        <is>
          <t>Net loss</t>
        </is>
      </c>
      <c r="B16" s="6" t="n">
        <v>-3953187</v>
      </c>
      <c r="C16" s="6" t="n">
        <v>-644813</v>
      </c>
    </row>
    <row r="17">
      <c r="A17" s="3" t="inlineStr">
        <is>
          <t>Loss per common share</t>
        </is>
      </c>
    </row>
    <row r="18">
      <c r="A18" s="4" t="inlineStr">
        <is>
          <t>Loss per share (basic and diluted) (in Dollars per share)</t>
        </is>
      </c>
      <c r="B18" s="8" t="n">
        <v>-0.12</v>
      </c>
      <c r="C18" s="8" t="n">
        <v>-0.02</v>
      </c>
    </row>
    <row r="19">
      <c r="A19" s="4" t="inlineStr">
        <is>
          <t>Weighted average number of shares (basic and diluted) (in Shares)</t>
        </is>
      </c>
      <c r="B19" s="5" t="n">
        <v>33965804</v>
      </c>
      <c r="C19" s="5" t="n">
        <v>328734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13" customWidth="1" min="5" max="5"/>
  </cols>
  <sheetData>
    <row r="1">
      <c r="A1" s="1" t="inlineStr">
        <is>
          <t>Condensed Consolidated Statements of Changes in Shareholders’ Deficit (Unaudited) - USD ($)</t>
        </is>
      </c>
      <c r="B1" s="2" t="inlineStr">
        <is>
          <t>Class ACommon Stock</t>
        </is>
      </c>
      <c r="C1" s="2" t="inlineStr">
        <is>
          <t>Additional Paid In Capital</t>
        </is>
      </c>
      <c r="D1" s="2" t="inlineStr">
        <is>
          <t>Accumulated Deficit Amount</t>
        </is>
      </c>
      <c r="E1" s="2" t="inlineStr">
        <is>
          <t>Total</t>
        </is>
      </c>
    </row>
    <row r="2">
      <c r="A2" s="4" t="inlineStr">
        <is>
          <t>Balance at Dec. 31, 2020</t>
        </is>
      </c>
      <c r="B2" s="6" t="n">
        <v>3287</v>
      </c>
      <c r="C2" s="4" t="inlineStr">
        <is>
          <t xml:space="preserve"> </t>
        </is>
      </c>
      <c r="D2" s="6" t="n">
        <v>-12719857</v>
      </c>
      <c r="E2" s="6" t="n">
        <v>-12716570</v>
      </c>
    </row>
    <row r="3">
      <c r="A3" s="4" t="inlineStr">
        <is>
          <t>Balance (in Shares) at Dec. 31, 2020</t>
        </is>
      </c>
      <c r="B3" s="5" t="n">
        <v>32873457</v>
      </c>
    </row>
    <row r="4">
      <c r="A4" s="4" t="inlineStr">
        <is>
          <t>Share based compensation</t>
        </is>
      </c>
      <c r="B4" s="4" t="inlineStr">
        <is>
          <t xml:space="preserve"> </t>
        </is>
      </c>
      <c r="C4" s="5" t="n">
        <v>28824</v>
      </c>
      <c r="D4" s="4" t="inlineStr">
        <is>
          <t xml:space="preserve"> </t>
        </is>
      </c>
      <c r="E4" s="5" t="n">
        <v>28824</v>
      </c>
    </row>
    <row r="5">
      <c r="A5" s="4" t="inlineStr">
        <is>
          <t>Net loss</t>
        </is>
      </c>
      <c r="B5" s="4" t="inlineStr">
        <is>
          <t xml:space="preserve"> </t>
        </is>
      </c>
      <c r="C5" s="4" t="inlineStr">
        <is>
          <t xml:space="preserve"> </t>
        </is>
      </c>
      <c r="D5" s="5" t="n">
        <v>-644813</v>
      </c>
      <c r="E5" s="5" t="n">
        <v>-644813</v>
      </c>
    </row>
    <row r="6">
      <c r="A6" s="4" t="inlineStr">
        <is>
          <t>Balance at Mar. 31, 2021</t>
        </is>
      </c>
      <c r="B6" s="6" t="n">
        <v>3287</v>
      </c>
      <c r="C6" s="5" t="n">
        <v>28824</v>
      </c>
      <c r="D6" s="5" t="n">
        <v>-13364670</v>
      </c>
      <c r="E6" s="5" t="n">
        <v>-13332559</v>
      </c>
    </row>
    <row r="7">
      <c r="A7" s="4" t="inlineStr">
        <is>
          <t>Balance (in Shares) at Mar. 31, 2021</t>
        </is>
      </c>
      <c r="B7" s="5" t="n">
        <v>32873457</v>
      </c>
    </row>
    <row r="8">
      <c r="A8" s="4" t="inlineStr">
        <is>
          <t>Balance at Dec. 31, 2021</t>
        </is>
      </c>
      <c r="B8" s="6" t="n">
        <v>3396</v>
      </c>
      <c r="C8" s="5" t="n">
        <v>6973541</v>
      </c>
      <c r="D8" s="5" t="n">
        <v>-20682657</v>
      </c>
      <c r="E8" s="5" t="n">
        <v>-13705720</v>
      </c>
    </row>
    <row r="9">
      <c r="A9" s="4" t="inlineStr">
        <is>
          <t>Balance (in Shares) at Dec. 31, 2021</t>
        </is>
      </c>
      <c r="B9" s="5" t="n">
        <v>33965804</v>
      </c>
    </row>
    <row r="10">
      <c r="A10" s="4" t="inlineStr">
        <is>
          <t>Share based compensation</t>
        </is>
      </c>
      <c r="B10" s="4" t="inlineStr">
        <is>
          <t xml:space="preserve"> </t>
        </is>
      </c>
      <c r="C10" s="5" t="n">
        <v>1291480</v>
      </c>
      <c r="D10" s="4" t="inlineStr">
        <is>
          <t xml:space="preserve"> </t>
        </is>
      </c>
      <c r="E10" s="5" t="n">
        <v>1291480</v>
      </c>
    </row>
    <row r="11">
      <c r="A11" s="4" t="inlineStr">
        <is>
          <t>Net loss</t>
        </is>
      </c>
      <c r="B11" s="4" t="inlineStr">
        <is>
          <t xml:space="preserve"> </t>
        </is>
      </c>
      <c r="C11" s="4" t="inlineStr">
        <is>
          <t xml:space="preserve"> </t>
        </is>
      </c>
      <c r="D11" s="5" t="n">
        <v>-3953187</v>
      </c>
      <c r="E11" s="5" t="n">
        <v>-3953187</v>
      </c>
    </row>
    <row r="12">
      <c r="A12" s="4" t="inlineStr">
        <is>
          <t>Balance at Mar. 31, 2022</t>
        </is>
      </c>
      <c r="B12" s="6" t="n">
        <v>3396</v>
      </c>
      <c r="C12" s="6" t="n">
        <v>8265021</v>
      </c>
      <c r="D12" s="6" t="n">
        <v>-24635844</v>
      </c>
      <c r="E12" s="6" t="n">
        <v>-16367427</v>
      </c>
    </row>
    <row r="13">
      <c r="A13" s="4" t="inlineStr">
        <is>
          <t>Balance (in Shares) at Mar. 31, 2022</t>
        </is>
      </c>
      <c r="B13" s="5" t="n">
        <v>339658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953187</v>
      </c>
      <c r="C4" s="6" t="n">
        <v>-644813</v>
      </c>
    </row>
    <row r="5">
      <c r="A5" s="3" t="inlineStr">
        <is>
          <t>Adjustments to reconcile net loss to net cash (used in) provided by operating activities:</t>
        </is>
      </c>
    </row>
    <row r="6">
      <c r="A6" s="4" t="inlineStr">
        <is>
          <t>Depreciation</t>
        </is>
      </c>
      <c r="B6" s="5" t="n">
        <v>1954462</v>
      </c>
      <c r="C6" s="5" t="n">
        <v>1773773</v>
      </c>
    </row>
    <row r="7">
      <c r="A7" s="4" t="inlineStr">
        <is>
          <t>Deferred tax benefit</t>
        </is>
      </c>
      <c r="B7" s="5" t="n">
        <v>-881066</v>
      </c>
    </row>
    <row r="8">
      <c r="A8" s="4" t="inlineStr">
        <is>
          <t>Amortization of right-of-use-assets</t>
        </is>
      </c>
      <c r="B8" s="5" t="n">
        <v>248391</v>
      </c>
    </row>
    <row r="9">
      <c r="A9" s="4" t="inlineStr">
        <is>
          <t>Share based compensation expense</t>
        </is>
      </c>
      <c r="B9" s="5" t="n">
        <v>867370</v>
      </c>
      <c r="C9" s="5" t="n">
        <v>28824</v>
      </c>
    </row>
    <row r="10">
      <c r="A10" s="3" t="inlineStr">
        <is>
          <t>Changes in operating assets and liabilities:</t>
        </is>
      </c>
    </row>
    <row r="11">
      <c r="A11" s="4" t="inlineStr">
        <is>
          <t>Accounts receivable</t>
        </is>
      </c>
      <c r="B11" s="5" t="n">
        <v>-933023</v>
      </c>
      <c r="C11" s="5" t="n">
        <v>-1812046</v>
      </c>
    </row>
    <row r="12">
      <c r="A12" s="4" t="inlineStr">
        <is>
          <t>Inventory</t>
        </is>
      </c>
      <c r="B12" s="5" t="n">
        <v>-217534</v>
      </c>
      <c r="C12" s="5" t="n">
        <v>-3399458</v>
      </c>
    </row>
    <row r="13">
      <c r="A13" s="4" t="inlineStr">
        <is>
          <t>Prepaid expenses and other current assets</t>
        </is>
      </c>
      <c r="B13" s="5" t="n">
        <v>-659802</v>
      </c>
      <c r="C13" s="5" t="n">
        <v>1717564</v>
      </c>
    </row>
    <row r="14">
      <c r="A14" s="4" t="inlineStr">
        <is>
          <t>Accounts payable</t>
        </is>
      </c>
      <c r="B14" s="5" t="n">
        <v>-4985213</v>
      </c>
      <c r="C14" s="5" t="n">
        <v>5641863</v>
      </c>
    </row>
    <row r="15">
      <c r="A15" s="4" t="inlineStr">
        <is>
          <t>Customer deposits</t>
        </is>
      </c>
      <c r="B15" s="5" t="n">
        <v>2443740</v>
      </c>
      <c r="C15" s="5" t="n">
        <v>11080694</v>
      </c>
    </row>
    <row r="16">
      <c r="A16" s="4" t="inlineStr">
        <is>
          <t>Accrued expenses</t>
        </is>
      </c>
      <c r="B16" s="5" t="n">
        <v>727178</v>
      </c>
      <c r="C16" s="5" t="n">
        <v>1298977</v>
      </c>
    </row>
    <row r="17">
      <c r="A17" s="4" t="inlineStr">
        <is>
          <t>Operating lease liabilities</t>
        </is>
      </c>
      <c r="B17" s="5" t="n">
        <v>-248391</v>
      </c>
    </row>
    <row r="18">
      <c r="A18" s="4" t="inlineStr">
        <is>
          <t>Other current liabilities</t>
        </is>
      </c>
      <c r="B18" s="5" t="n">
        <v>115510</v>
      </c>
      <c r="C18" s="5" t="n">
        <v>1332584</v>
      </c>
    </row>
    <row r="19">
      <c r="A19" s="4" t="inlineStr">
        <is>
          <t>Net cash (used in) provided by operating activities</t>
        </is>
      </c>
      <c r="B19" s="5" t="n">
        <v>-5521565</v>
      </c>
      <c r="C19" s="5" t="n">
        <v>17017962</v>
      </c>
    </row>
    <row r="20">
      <c r="A20" s="3" t="inlineStr">
        <is>
          <t>Cash Flows from Investing Activities:</t>
        </is>
      </c>
    </row>
    <row r="21">
      <c r="A21" s="4" t="inlineStr">
        <is>
          <t>Purchase of property and equipment</t>
        </is>
      </c>
      <c r="B21" s="5" t="n">
        <v>-16200</v>
      </c>
      <c r="C21" s="5" t="n">
        <v>-13099</v>
      </c>
    </row>
    <row r="22">
      <c r="A22" s="4" t="inlineStr">
        <is>
          <t>Website and software development costs</t>
        </is>
      </c>
      <c r="B22" s="5" t="n">
        <v>-1837962</v>
      </c>
      <c r="C22" s="5" t="n">
        <v>-1759175</v>
      </c>
    </row>
    <row r="23">
      <c r="A23" s="4" t="inlineStr">
        <is>
          <t>Net cash used in investing activities</t>
        </is>
      </c>
      <c r="B23" s="5" t="n">
        <v>-1854162</v>
      </c>
      <c r="C23" s="5" t="n">
        <v>-1772274</v>
      </c>
    </row>
    <row r="24">
      <c r="A24" s="3" t="inlineStr">
        <is>
          <t>Cash Flows from Financing Activities:</t>
        </is>
      </c>
    </row>
    <row r="25">
      <c r="A25" s="4" t="inlineStr">
        <is>
          <t>Principal paid on notes payable</t>
        </is>
      </c>
      <c r="C25" s="5" t="n">
        <v>-5156</v>
      </c>
    </row>
    <row r="26">
      <c r="A26" s="4" t="inlineStr">
        <is>
          <t>Net cash used in financing activities</t>
        </is>
      </c>
      <c r="C26" s="5" t="n">
        <v>-5156</v>
      </c>
    </row>
    <row r="27">
      <c r="A27" s="4" t="inlineStr">
        <is>
          <t>Net change in cash</t>
        </is>
      </c>
      <c r="B27" s="5" t="n">
        <v>-7375727</v>
      </c>
      <c r="C27" s="5" t="n">
        <v>15240532</v>
      </c>
    </row>
    <row r="28">
      <c r="A28" s="4" t="inlineStr">
        <is>
          <t>Cash, beginning of period</t>
        </is>
      </c>
      <c r="B28" s="5" t="n">
        <v>23203230</v>
      </c>
      <c r="C28" s="5" t="n">
        <v>22202706</v>
      </c>
    </row>
    <row r="29">
      <c r="A29" s="4" t="inlineStr">
        <is>
          <t>Cash, end of period</t>
        </is>
      </c>
      <c r="B29" s="5" t="n">
        <v>15827503</v>
      </c>
      <c r="C29" s="5" t="n">
        <v>37443238</v>
      </c>
    </row>
    <row r="30">
      <c r="A30" s="3" t="inlineStr">
        <is>
          <t>Supplemental disclosure of cash flows information:</t>
        </is>
      </c>
    </row>
    <row r="31">
      <c r="A31" s="4" t="inlineStr">
        <is>
          <t>Operating cash outflow from operating leases</t>
        </is>
      </c>
      <c r="B31" s="6" t="n">
        <v>249838</v>
      </c>
    </row>
    <row r="32">
      <c r="A32" s="4" t="inlineStr">
        <is>
          <t>Cash paid for interest</t>
        </is>
      </c>
      <c r="C32" s="5" t="n">
        <v>6490</v>
      </c>
    </row>
    <row r="33">
      <c r="A33" s="4" t="inlineStr">
        <is>
          <t>Cash paid for income taxes</t>
        </is>
      </c>
      <c r="C33" s="6" t="n">
        <v>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Description of Business PARTS iD, Inc., a Delaware corporation (the “Company,”
“PARTS iD,” “we” or “us”), is a technology-driven, digital commerce company focused on creating custom
infrastructure and unique user experiences within niche markets. PARTS iD has a product portfolio comprising more than 18 million SKUs,
an end-to-end digital commerce platform for both digital commerce and fulfillment, and a virtual shipping network comprising over 2,500
locations, over 5,000 active brands, and machine-learning algorithms for complex fitment industries such as vehicle parts and accessories.
Management believes that the Company is a market leader and proven brand-builder, fueled by its commitment to delivering an engaging shopping
experience; comprehensive, accurate and varied product offerings; and continued digital commerce innovation. References herein to the “Business Combination”
refer to business combination that closed on November 20, 2020, resulting in the Company’s current corporate com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1, condensed consolidated balance sheet data was derived from audited financial statements, but does not include all disclosures
required by GAAP. Results for interim periods should not be considered indicative of results for any other interim period or
for the full year. The consolidated financial statements include
the accounts of PARTS iD, Inc. and its wholly-owned subsidiary PARTS iD, LL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doubtful accounts, depreciation,
inventory valuation, valuation of deferred income tax assets and the capitalization and recoverability of software development costs. Recently Adopted Accounting Pronouncements On January 1, 2022, the Company adopted ASC 842
– Leases (“ASC 842”), which requires lessees to record right-of-use (“ROU”) assets and related lease obligations
on the balance sheet, as well as disclose key information regarding leasing arrangements. The Company adopted the standard by applying
the new transition alternative (ASU 2018-11) where an entity initially applies the new standard to all existing leases at the adoption
date without restatement to prior periods. Adoption of the new standard resulted in no adjustment to the opening balance of retained earnings
as of the adoption date but did result in the recognition of ROU assets and related lease obligations as of January 1, 2022 of $1,322,781.
The adoption of this standard did not have a significant impact on the Company’s operating results or cash flows. The Company elected the package of practical expedients
which permits a lessee to not reassess under the new standard its prior conclusions regarding lease identification, lease classification
and initial direct costs. The Company did not elect the practical expedient which permits the use of hindsight when determining the lease
term and assessing ROU assets for impairment. As permitted by the transition guidance, the Company
used the remaining lease term as of the date of adoption of the standard to estimate discount rates. As permitted by the standard, the
Company elected, for all asset classes, the short-term lease exemption. A short-term lease is a lease that, at the commencement date,
has a term of twelve months or less and does not include an option to purchase the underlying asset. The Company generally leases office and
certain equipment under noncancelable agreements. Upon each agreement’s commencement date, the Company determines if the agreement is
part of an arrangement that is or that contains a lease, determines the lease classification, and recognizes ROU assets and lease liabilities
for all leases except for leases with terms of 12 months or less. Lease liabilities and their corresponding ROU assets are recorded based
on the present value of lease payments over the expected lease term at the lease commencement date. The Company used an estimated incremental borrowing
rate (“IBR”) based on the information available at the commencement date of the respective lease to determine the present
value of future payments as most of our leases do not provide an implicit rate. The incremental borrowing rate represents an estimate
of the interest rate the Company would incur at lease commencement to borrow an amount equal to the lease payments on a collateralized
basis over the term of a comparable lease. Lease expense for minimum lease payments is recognized
on a straight-line basis over the lease term. The Company’s lease terms may include options to extend or terminate the lease when
it is reasonably certain that we will exercise that option. The Company reviews ROU assets for impairment
whenever events or changes in circumstances indicate that the carrying amount of the ROU asset may not be recoverable. When such events
occur, we compare the carrying amount of the ROU asset to the undiscounted expected future cash flows related to the ROU asset. If the
comparison indicates that an impairment exists, the amount of the impairment is calculated as the difference between the excess of the
carrying amount over the fair value of the ROU asset. If a readily determinable market price does not exist, fair value is estimated using
discounted expected cash flows attributable to the ROU asset. Certain Significant Risks and Uncertainties In February 2022, the Russian Federation launched
a full-scale invasion against Ukraine, and sustained conflict and disruption in the region is ongoing. The
Company’s engineering and product data development team as well as back office and part of its customer service center are located
in Ukraine. Significant Accounting Policies There have been no significant changes from the
significant accounting policies disclosed in Note 2 of the “Notes to Consolidated Financial Statements” included in our Annual
Report on Form 10-K for the year ended December 31, 2021 (our “2021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3 – Property and equipment Property and equipment consisted of the following
as of:
March 31, December 31,
Website and software development $ 45,527,865 $ 43,265,793
Furniture and fixtures 851,926 851,926
Computers and electronics 1,001,625 994,925
Vehicles 439,662 430,162
Leasehold improvements 237,190 237,190
Video and equipment 176,903 176,903
Total - Gross 48,235,171 45,956,899
Less: accumulated depreciation (34,210,485 ) (32,256,023 )
Total - Net $ 14,024,686 $ 13,700,876 Depreciation of property and equipment for the
three months ended March 31, 2022 and 2021 amounted to $1,954,462 and $1,773,77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5:49Z</dcterms:created>
  <dcterms:modified xmlns:dcterms="http://purl.org/dc/terms/" xmlns:xsi="http://www.w3.org/2001/XMLSchema-instance" xsi:type="dcterms:W3CDTF">2022-05-10T20:15:49Z</dcterms:modified>
</cp:coreProperties>
</file>